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SSENTIAL PROPERTIES REALTY TRUST, INC.</t>
        </is>
      </c>
    </row>
    <row r="8">
      <c r="A8" s="4" t="inlineStr">
        <is>
          <t>Entity Central Index Key</t>
        </is>
      </c>
      <c r="B8" s="4" t="inlineStr">
        <is>
          <t>00017289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43" customWidth="1" min="3" max="3"/>
    <col width="79"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provides historical total summary compensation and compensation actually paid (“ CAP PEO
Value of Initial Fixed Investment Based on: (4)
Year (1) Summary Compensation Table Total for PEO (2) Compensation Actually Paid to PEO (3) Average Summary Compensation Table Total Non-PEO NEOs Average Compensation Actually Paid to Non-PEO NEOs (3) Total Shareholder Return Peer Group Total Shareholder Return (5) Net Income AFFO (6)
2022 $ 9,786 $ 8,111 $ 1,742 $ 1,129 $ 108.93 $ 91.27 $ 134,742 $ 1.53
2021 $ 5,893 $ 11,738 $ 1,769 $ 3,285 $ 126.97 $ 126.41 $ 96,211 $ 1.34
2020 $ 2,779 $ 1,281 $ 1,693 $ 822 $ 90.42 $ 90.80 $ 42,528 $ 1.11
(1) Mr. Mavoides has served as the PEO for the entirety of 2022, 2021 and 2020 and our other NEOs for the applicable years were as follows:
• 2022: Gregg A. Seibert and Mark E. Patten.
• 2021: Gregg A. Seibert and Mark E. Patten.
• 2020: Gregg A. Seibert; Mark E. Patten; Anthony K. Dobkin; and Hillary P. Hai.
(2) Amounts reported in this column represent (i) the total compensation reported in the Summary Compensation Table for the applicable year in the case of Mr. Mavoides and (ii) the average of the total compensation reported in the Summary Compensation Table for the applicable year for our other NEOs reported for the applicable year other than the PEO for such ye ar
(3) To calculate CAP, adjustments were made to the amounts reported in the Summary Compensation Table for the applicable year. A reconciliation of the adjustments for Mr. Mavoides and for the average of the other NEOs is set forth following the footnotes to this table.
(4) Pursuant to rules of the SEC, the comparison assumes $100 was invested on December 31, 2019. Historic stock price performance is not necessarily indicative of future stock price performance.
(5) The TSR peer group consists of the companies in the FTSE NAREIT All Equity REITs index, an independently prepared index that includes U.S. equity REITs.
(6) As noted in the Compensation Discussion and Analysis section above titled “Corporate Metrics, Weightings and Results” non-GAAP Compensation Actually Paid Adjustments The following table provides a reconciliation of total compensation from the summary compensation table in the applicable year for our PEO or average for our other NEOs to total CAP to our PEO or average CAP to our other NEOs (dollar amounts in thousands):
(MINUS) PLUS PLUS PLUS PLUS (MINUS) PLUS EQUALS
Year Summary Compensation Table Total (1) Grant (2) Fair Value Year-End (3) Change in (4) Fair (5) Change in (6) Fair Value Year-End (7) Value of (8) CAP
Peter M. Mavoides (PEO)
2022 $ 9,786 $ (8,019 ) $ 8,022 $ (1,313 ) $ — $ (501 ) $ — $ 136 $ 8,111
2021 $ 5,893 $ (3,953 ) $ 5,700 $ 2,159 $ — $ 1,827 $ — $ 112 $ 11,738
2020 $ 2,779 $ (1,765 ) $ 1,801 $ (831 ) $ — $ (864 ) $ — $ 161 $ 1,281
Other NEOs (Average) (9)
2022 $ 1,742 $ (907 ) $ 689 $ (231 ) $ — $ (199 ) $ — $ 35 $ 1,129
2021 $ 1,769 $ (710 ) $ 1,024 $ 559 $ — $ 581 $ — $ 62 $ 3,285
2020 $ 1,693 $ (1,246 ) $ 1,176 $ (229 ) $ 5 $ (638 ) $ — $ 61 $ 822
(1) Represents Total Compensation as reported in the Summary Compensation Table for the indicated fiscal year. With respect to the other NEOs, amounts shown represent averages.
(2) Represents the grant date fair value of the stock awards granted during the indicated fiscal year, computed in accordance with the methodology used for financial reporting purposes.
(3) Represents the fair value as of the indicated fiscal year-end
(4)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5) Represents the fair value at vesting of the stock awards that were granted and vested during the indicated fiscal year, computed in accordance with the methodology used for financial reporting purposes.
(6) Represents the change in fair value, measured from the prior fiscal year-end
(7)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8) Represents cash dividends paid with respect to time-based RSA and RSU awards. The number of shares subject to a performance-based RSU increases for dividends paid by the Company and are reflected in the other columns to this table.
(9) See footnote 1 in the</t>
        </is>
      </c>
      <c r="C4" s="4" t="inlineStr">
        <is>
          <t xml:space="preserve"> </t>
        </is>
      </c>
      <c r="D4" s="4" t="inlineStr">
        <is>
          <t xml:space="preserve"> </t>
        </is>
      </c>
    </row>
    <row r="5">
      <c r="A5" s="4" t="inlineStr">
        <is>
          <t>Company Selected Measure Name</t>
        </is>
      </c>
      <c r="B5" s="4" t="inlineStr">
        <is>
          <t>AFFO Per Share</t>
        </is>
      </c>
      <c r="C5" s="4" t="inlineStr">
        <is>
          <t xml:space="preserve"> </t>
        </is>
      </c>
      <c r="D5" s="4" t="inlineStr">
        <is>
          <t xml:space="preserve"> </t>
        </is>
      </c>
    </row>
    <row r="6">
      <c r="A6" s="4" t="inlineStr">
        <is>
          <t>Named Executive Officers, Footnote [Text Block]</t>
        </is>
      </c>
      <c r="B6" s="4" t="inlineStr">
        <is>
          <t>2022: Gregg A. Seibert and Mark E. Patten.</t>
        </is>
      </c>
      <c r="C6" s="4" t="inlineStr">
        <is>
          <t>2021: Gregg A. Seibert and Mark E. Patten.</t>
        </is>
      </c>
      <c r="D6" s="4" t="inlineStr">
        <is>
          <t>2020: Gregg A. Seibert; Mark E. Patten; Anthony K. Dobkin; and Hillary P. Hai.</t>
        </is>
      </c>
    </row>
    <row r="7">
      <c r="A7" s="4" t="inlineStr">
        <is>
          <t>Peer Group Issuers, Footnote [Text Block]</t>
        </is>
      </c>
      <c r="B7" s="4" t="inlineStr">
        <is>
          <t>The TSR peer group consists of the companies in the FTSE NAREIT All Equity REITs index, an independently prepared index that includes U.S. equity REITs.</t>
        </is>
      </c>
      <c r="C7" s="4" t="inlineStr">
        <is>
          <t xml:space="preserve"> </t>
        </is>
      </c>
      <c r="D7" s="4" t="inlineStr">
        <is>
          <t xml:space="preserve"> </t>
        </is>
      </c>
    </row>
    <row r="8">
      <c r="A8" s="4" t="inlineStr">
        <is>
          <t>PEO Total Compensation Amount</t>
        </is>
      </c>
      <c r="B8" s="5" t="n">
        <v>9786</v>
      </c>
      <c r="C8" s="5" t="n">
        <v>5893</v>
      </c>
      <c r="D8" s="5" t="n">
        <v>2779</v>
      </c>
    </row>
    <row r="9">
      <c r="A9" s="4" t="inlineStr">
        <is>
          <t>PEO Actually Paid Compensation Amount</t>
        </is>
      </c>
      <c r="B9" s="5" t="n">
        <v>8111</v>
      </c>
      <c r="C9" s="6" t="n">
        <v>11738</v>
      </c>
      <c r="D9" s="6" t="n">
        <v>1281</v>
      </c>
    </row>
    <row r="10">
      <c r="A10" s="4" t="inlineStr">
        <is>
          <t>Adjustment To PEO Compensation, Footnote [Text Block]</t>
        </is>
      </c>
      <c r="B10" s="4" t="inlineStr">
        <is>
          <t xml:space="preserve"> Compensation Actually Paid Adjustments The following table provides a reconciliation of total compensation from the summary compensation table in the applicable year for our PEO or average for our other NEOs to total CAP to our PEO or average CAP to our other NEOs (dollar amounts in thousands):
(MINUS) PLUS PLUS PLUS PLUS (MINUS) PLUS EQUALS
Year Summary Compensation Table Total (1) Grant (2) Fair Value Year-End (3) Change in (4) Fair (5) Change in (6) Fair Value Year-End (7) Value of (8) CAP
Peter M. Mavoides (PEO)
2022 $ 9,786 $ (8,019 ) $ 8,022 $ (1,313 ) $ — $ (501 ) $ — $ 136 $ 8,111
2021 $ 5,893 $ (3,953 ) $ 5,700 $ 2,159 $ — $ 1,827 $ — $ 112 $ 11,738
2020 $ 2,779 $ (1,765 ) $ 1,801 $ (831 ) $ — $ (864 ) $ — $ 161 $ 1,281
Other NEOs (Average) (9)
2022 $ 1,742 $ (907 ) $ 689 $ (231 ) $ — $ (199 ) $ — $ 35 $ 1,129
2021 $ 1,769 $ (710 ) $ 1,024 $ 559 $ — $ 581 $ — $ 62 $ 3,285
2020 $ 1,693 $ (1,246 ) $ 1,176 $ (229 ) $ 5 $ (638 ) $ — $ 61 $ 822
(1) Represents Total Compensation as reported in the Summary Compensation Table for the indicated fiscal year. With respect to the other NEOs, amounts shown represent averages.
(2) Represents the grant date fair value of the stock awards granted during the indicated fiscal year, computed in accordance with the methodology used for financial reporting purposes.
(3) Represents the fair value as of the indicated fiscal year-end
(4)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5) Represents the fair value at vesting of the stock awards that were granted and vested during the indicated fiscal year, computed in accordance with the methodology used for financial reporting purposes.
(6) Represents the change in fair value, measured from the prior fiscal year-end
(7)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8) Represents cash dividends paid with respect to time-based RSA and RSU awards. The number of shares subject to a performance-based RSU increases for dividends paid by the Company and are reflected in the other columns to this table.
(9) See footnote 1 in the</t>
        </is>
      </c>
      <c r="C10" s="4" t="inlineStr">
        <is>
          <t xml:space="preserve"> </t>
        </is>
      </c>
      <c r="D10" s="4" t="inlineStr">
        <is>
          <t xml:space="preserve"> </t>
        </is>
      </c>
    </row>
    <row r="11">
      <c r="A11" s="4" t="inlineStr">
        <is>
          <t>Non-PEO NEO Average Total Compensation Amount</t>
        </is>
      </c>
      <c r="B11" s="5" t="n">
        <v>1742</v>
      </c>
      <c r="C11" s="6" t="n">
        <v>1769</v>
      </c>
      <c r="D11" s="6" t="n">
        <v>1693</v>
      </c>
    </row>
    <row r="12">
      <c r="A12" s="4" t="inlineStr">
        <is>
          <t>Non-PEO NEO Average Compensation Actually Paid Amount</t>
        </is>
      </c>
      <c r="B12" s="5" t="n">
        <v>1129</v>
      </c>
      <c r="C12" s="6" t="n">
        <v>3285</v>
      </c>
      <c r="D12" s="6" t="n">
        <v>822</v>
      </c>
    </row>
    <row r="13">
      <c r="A13" s="4" t="inlineStr">
        <is>
          <t>Adjustment to Non-PEO NEO Compensation Footnote [Text Block]</t>
        </is>
      </c>
      <c r="B13" s="4" t="inlineStr">
        <is>
          <t xml:space="preserve"> Compensation Actually Paid Adjustments The following table provides a reconciliation of total compensation from the summary compensation table in the applicable year for our PEO or average for our other NEOs to total CAP to our PEO or average CAP to our other NEOs (dollar amounts in thousands):
(MINUS) PLUS PLUS PLUS PLUS (MINUS) PLUS EQUALS
Year Summary Compensation Table Total (1) Grant (2) Fair Value Year-End (3) Change in (4) Fair (5) Change in (6) Fair Value Year-End (7) Value of (8) CAP
Peter M. Mavoides (PEO)
2022 $ 9,786 $ (8,019 ) $ 8,022 $ (1,313 ) $ — $ (501 ) $ — $ 136 $ 8,111
2021 $ 5,893 $ (3,953 ) $ 5,700 $ 2,159 $ — $ 1,827 $ — $ 112 $ 11,738
2020 $ 2,779 $ (1,765 ) $ 1,801 $ (831 ) $ — $ (864 ) $ — $ 161 $ 1,281
Other NEOs (Average) (9)
2022 $ 1,742 $ (907 ) $ 689 $ (231 ) $ — $ (199 ) $ — $ 35 $ 1,129
2021 $ 1,769 $ (710 ) $ 1,024 $ 559 $ — $ 581 $ — $ 62 $ 3,285
2020 $ 1,693 $ (1,246 ) $ 1,176 $ (229 ) $ 5 $ (638 ) $ — $ 61 $ 822
(1) Represents Total Compensation as reported in the Summary Compensation Table for the indicated fiscal year. With respect to the other NEOs, amounts shown represent averages.
(2) Represents the grant date fair value of the stock awards granted during the indicated fiscal year, computed in accordance with the methodology used for financial reporting purposes.
(3) Represents the fair value as of the indicated fiscal year-end
(4)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5) Represents the fair value at vesting of the stock awards that were granted and vested during the indicated fiscal year, computed in accordance with the methodology used for financial reporting purposes.
(6) Represents the change in fair value, measured from the prior fiscal year-end
(7)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8) Represents cash dividends paid with respect to time-based RSA and RSU awards. The number of shares subject to a performance-based RSU increases for dividends paid by the Company and are reflected in the other columns to this table.
(9) See footnote 1 in the</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Most Important Financial Performance Measures to Link Company Performance to CAP The following is a list of financial performance measures, which in our assessment represent the most important financial performance measures used by the Company to link CAP to the NEOs for 2022. Please see the Compensation Discussion and Analysis above for a further description of these metrics and how they are used in the Company’s executive compensation program
• AFFO per Share
• Net Investments
• Recurring Cash G&amp;A Expense
• Same Store Rent Growth
• Net Debt to Annualized Adjusted EBITDA re
• Relative TSR </t>
        </is>
      </c>
      <c r="C17" s="4" t="inlineStr">
        <is>
          <t xml:space="preserve"> </t>
        </is>
      </c>
      <c r="D17" s="4" t="inlineStr">
        <is>
          <t xml:space="preserve"> </t>
        </is>
      </c>
    </row>
    <row r="18">
      <c r="A18" s="4" t="inlineStr">
        <is>
          <t>Total Shareholder Return Amount</t>
        </is>
      </c>
      <c r="B18" s="7" t="n">
        <v>108.93</v>
      </c>
      <c r="C18" s="8" t="n">
        <v>126.97</v>
      </c>
      <c r="D18" s="8" t="n">
        <v>90.42</v>
      </c>
    </row>
    <row r="19">
      <c r="A19" s="4" t="inlineStr">
        <is>
          <t>Peer Group Total Shareholder Return Amount</t>
        </is>
      </c>
      <c r="B19" s="8" t="n">
        <v>91.27</v>
      </c>
      <c r="C19" s="8" t="n">
        <v>126.41</v>
      </c>
      <c r="D19" s="9" t="n">
        <v>90.8</v>
      </c>
    </row>
    <row r="20">
      <c r="A20" s="4" t="inlineStr">
        <is>
          <t>Net Income (Loss)</t>
        </is>
      </c>
      <c r="B20" s="5" t="n">
        <v>134742000</v>
      </c>
      <c r="C20" s="5" t="n">
        <v>96211000</v>
      </c>
      <c r="D20" s="5" t="n">
        <v>42528000</v>
      </c>
    </row>
    <row r="21">
      <c r="A21" s="4" t="inlineStr">
        <is>
          <t>Company Selected Measure Amount</t>
        </is>
      </c>
      <c r="B21" s="8" t="n">
        <v>1.53</v>
      </c>
      <c r="C21" s="8" t="n">
        <v>1.34</v>
      </c>
      <c r="D21" s="8" t="n">
        <v>1.11</v>
      </c>
    </row>
    <row r="22">
      <c r="A22" s="4" t="inlineStr">
        <is>
          <t>PEO Name</t>
        </is>
      </c>
      <c r="B22" s="4" t="inlineStr">
        <is>
          <t>Mr. Mavoides</t>
        </is>
      </c>
      <c r="C22" s="4" t="inlineStr">
        <is>
          <t xml:space="preserve"> </t>
        </is>
      </c>
      <c r="D22" s="4" t="inlineStr">
        <is>
          <t xml:space="preserve"> </t>
        </is>
      </c>
    </row>
    <row r="23">
      <c r="A23" s="4" t="inlineStr">
        <is>
          <t>Total Annual Compensation</t>
        </is>
      </c>
      <c r="B23" s="5" t="n">
        <v>135000</v>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FFO per Share</t>
        </is>
      </c>
      <c r="C26" s="4" t="inlineStr">
        <is>
          <t xml:space="preserve"> </t>
        </is>
      </c>
      <c r="D26" s="4" t="inlineStr">
        <is>
          <t xml:space="preserve"> </t>
        </is>
      </c>
    </row>
    <row r="27">
      <c r="A27" s="4" t="inlineStr">
        <is>
          <t>Non-GAAP Measure Description [Text Block]</t>
        </is>
      </c>
      <c r="B27" s="4" t="inlineStr">
        <is>
          <t>AFFO Per Share is a non-GAAP financial measur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Investment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curring Cash G&amp;A Expens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Same Store Rent Growth</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Net Debt to Annualized Adjusted EBITDAre</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Relative TSR</t>
        </is>
      </c>
      <c r="C42" s="4" t="inlineStr">
        <is>
          <t xml:space="preserve"> </t>
        </is>
      </c>
      <c r="D42" s="4" t="inlineStr">
        <is>
          <t xml:space="preserve"> </t>
        </is>
      </c>
    </row>
    <row r="43">
      <c r="A43" s="4" t="inlineStr">
        <is>
          <t>PEO [Member] | Grant Date Fair Value Of Stock Awards Granted In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8019</v>
      </c>
      <c r="C45" s="5" t="n">
        <v>-3953</v>
      </c>
      <c r="D45" s="5" t="n">
        <v>-1765</v>
      </c>
    </row>
    <row r="46">
      <c r="A46" s="4" t="inlineStr">
        <is>
          <t>PEO [Member] | Fair Value At Fiscal Year End Of Outstanding And Unvested Stock Awards Granted In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022</v>
      </c>
      <c r="C48" s="6" t="n">
        <v>5700</v>
      </c>
      <c r="D48" s="6" t="n">
        <v>1801</v>
      </c>
    </row>
    <row r="49">
      <c r="A49" s="4" t="inlineStr">
        <is>
          <t>PEO [Member] | Change In Fair Value Of Outstanding And Unvested Stock Awards Granted In Prior Fiscal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313</v>
      </c>
      <c r="C51" s="6" t="n">
        <v>2159</v>
      </c>
      <c r="D51" s="6" t="n">
        <v>-831</v>
      </c>
    </row>
    <row r="52">
      <c r="A52" s="4" t="inlineStr">
        <is>
          <t>PEO [Member] | Fair Value At Vesting Of Stock Awards Granted In Fiscal Year That Vested During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Change In Fair Value As Of Vesting Date Of Stock Awards Granted In Prior Years For Which Applicable Vesting Conditions Were Satisfied During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501</v>
      </c>
      <c r="C57" s="6" t="n">
        <v>1827</v>
      </c>
      <c r="D57" s="6" t="n">
        <v>-864</v>
      </c>
    </row>
    <row r="58">
      <c r="A58" s="4" t="inlineStr">
        <is>
          <t>PEO [Member] | Fair Value As Of Prior Fiscal Year End Of Stock Awards Granted In Prior Fiscal Years That Failed To Meet Applicable Vesting Conditions During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Member] | Value Of Dividends Or Other Earnings Paid On Stock Or Option Awards Not Otherwise Reflected In Fair Valu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36</v>
      </c>
      <c r="C63" s="6" t="n">
        <v>112</v>
      </c>
      <c r="D63" s="6" t="n">
        <v>161</v>
      </c>
    </row>
    <row r="64">
      <c r="A64" s="4" t="inlineStr">
        <is>
          <t>Non-PEO NEO [Member] | Grant Date Fair Value Of Stock Awards Granted In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907</v>
      </c>
      <c r="C66" s="6" t="n">
        <v>-710</v>
      </c>
      <c r="D66" s="6" t="n">
        <v>-1246</v>
      </c>
    </row>
    <row r="67">
      <c r="A67" s="4" t="inlineStr">
        <is>
          <t>Non-PEO NEO [Member] | Fair Value At Fiscal Year End Of Outstanding And Unvested Stock Awards Granted In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689</v>
      </c>
      <c r="C69" s="6" t="n">
        <v>1024</v>
      </c>
      <c r="D69" s="6" t="n">
        <v>1176</v>
      </c>
    </row>
    <row r="70">
      <c r="A70" s="4" t="inlineStr">
        <is>
          <t>Non-PEO NEO [Member] | Change In Fair Value Of Outstanding And Unvested Stock Awards Granted In Prior Fiscal Year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31</v>
      </c>
      <c r="C72" s="6" t="n">
        <v>559</v>
      </c>
      <c r="D72" s="6" t="n">
        <v>-229</v>
      </c>
    </row>
    <row r="73">
      <c r="A73" s="4" t="inlineStr">
        <is>
          <t>Non-PEO NEO [Member] | Fair Value At Vesting Of Stock Awards Granted In Fiscal Year That Vested During Fiscal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5</v>
      </c>
    </row>
    <row r="76">
      <c r="A76" s="4" t="inlineStr">
        <is>
          <t>Non-PEO NEO [Member] | Change In Fair Value As Of Vesting Date Of Stock Awards Granted In Prior Years For Which Applicable Vesting Conditions Were Satisfied During Fiscal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99</v>
      </c>
      <c r="C78" s="6" t="n">
        <v>581</v>
      </c>
      <c r="D78" s="6" t="n">
        <v>-638</v>
      </c>
    </row>
    <row r="79">
      <c r="A79" s="4" t="inlineStr">
        <is>
          <t>Non-PEO NEO [Member] | Fair Value As Of Prior Fiscal Year End Of Stock Awards Granted In Prior Fiscal Years That Failed To Meet Applicable Vesting Conditions During Fiscal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Non-PEO NEO [Member] | Value Of Dividends Or Other Earnings Paid On Stock Or Option Awards Not Otherwise Reflected In Fair Value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35</v>
      </c>
      <c r="C84" s="5" t="n">
        <v>62</v>
      </c>
      <c r="D84" s="5" t="n">
        <v>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27:07Z</dcterms:created>
  <dcterms:modified xmlns:dcterms="http://purl.org/dc/terms/" xmlns:xsi="http://www.w3.org/2001/XMLSchema-instance" xsi:type="dcterms:W3CDTF">2023-04-04T20:27:07Z</dcterms:modified>
</cp:coreProperties>
</file>